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9,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r. 31, 2021</t>
        </is>
      </c>
    </row>
    <row r="2">
      <c r="A2" s="4" t="inlineStr">
        <is>
          <t>RPAR Risk Parity ETF</t>
        </is>
      </c>
    </row>
    <row r="3">
      <c r="A3" s="4" t="inlineStr">
        <is>
          <t>RPAR Risk Parity ETF</t>
        </is>
      </c>
    </row>
    <row r="4">
      <c r="A4" s="4" t="inlineStr">
        <is>
          <t>Investment Objective</t>
        </is>
      </c>
    </row>
    <row r="5">
      <c r="A5" s="4" t="inlineStr">
        <is>
          <t>The RPAR Risk Parity ETF (the “Fund”) seeks to generate positive returns during periods of economic growth, preserve capital during periods of economic contraction, and preserve real rates of return during periods of heightened infl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0 % Distribution and/or Service (12b-1) Fees 0.00 % Other Expenses 0.00 % Acquired Fund Fees and Expenses 0.04 % Total Annual Fund Operating Expenses 0.54 % Less Fee Waiver 1 -0.03 % Total Annual Fund Operating Expenses After Fee Waiver 1 0.51 %</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through March 31, 2022.</t>
        </is>
      </c>
    </row>
    <row r="12">
      <c r="A12" s="4" t="inlineStr">
        <is>
          <t>Although your actual costs may be higher or lower, based on these assumptions your costs would be:</t>
        </is>
      </c>
    </row>
    <row r="13">
      <c r="A13" s="4" t="inlineStr">
        <is>
          <t>1 Year 3 Years 5 Years 10 Years $52 $169 $298 $67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12, 2019 (commencement of operations) through  November 30, 2020, the Fund’s portfolio turnover rate was 65% of the average value of its portfolio.</t>
        </is>
      </c>
    </row>
    <row r="16">
      <c r="A16" s="4" t="inlineStr">
        <is>
          <t>Principal Investment Strategies</t>
        </is>
      </c>
    </row>
    <row r="17">
      <c r="A17" s="4" t="inlineStr">
        <is>
          <t xml:space="preserve">The Fund is an actively-managed exchange-traded fund (“ETF”) that seeks to achieve its investment objective primarily by investing across a variety of asset classes, including exposure to global equity securities, U.S. Treasury securities, and commodities. The Fund’s investment adviser seeks to invest the Fund’s assets to achieve exposures similar to those of the Advanced Research Risk Parity Index (the “RPAR Index”), a rules-based index created by Advanced Research Investment Solutions, LLC (“ARIS”). The RPAR Index The RPAR Index allocates its exposure to the four asset classes described below using a “risk-parity” approach that seeks to achieve an equal balance between the risk associated with each asset class based on the long-term historic volatility exhibited by each asset class. This means that lower risk asset classes (such as U.S. Treasury Inflation Protected Securities (“TIPS”)) will generally have higher notional allocations than higher risk asset classes (such as global equities). The RPAR Index seeks long-term risk exposure and long-term target allocations across asset classes as follows: Long-Term Target Risk Allocation Long-Term Target Asset Allocation Asset Class Sub-Class 25% 35% TIPS Long-Term TIPS (15+ years) 25% 25% Global Equities U.S. Equities Non-U.S. Developed Markets Equities Emerging Markets Equities 25% 25% Commodities Commodity Producer Equities Gold 25% 15%* U.S. Treasuries U.S. Treasury Bills * U.S. Treasury bills serve as collateral for 10-year U.S. Treasury note futures with notional exposure of 60% of the RPAR Index. In an effort to achieve risk balance across the asset classes, the RPAR Index methodology prescribes modifications to the asset class allocations based on the level of 10-year U.S. Treasury note yields and, as a result, the current allocations across asset classes in the RPAR Index may differ from the long-term target asset allocations for a period of time. The RPAR Index is rebalanced quarterly. In seeking to obtain exposures comparable to those of the RPAR Index, the Fund may invest in a combination of (i) U.S. Treasury securities (including TIPS), (ii) U.S. Treasury futures contracts, (iii) ETFs that track a broad-based index of equity securities for one or more asset classes (or sub-classes), (iv) individual equity securities or depositary receipts, such as American Depositary Receipts (“ADRs”) and Global Depositary Receipts (“GDRs”), representing an interest in foreign equity securities, and (v) other exchange-listed vehicles issuing equity securities (“ETVs”). TIPS are marketable securities whose principal is adjusted based on changes in the Consumer Price Index (“CPI”). With inflation (an increase in the CPI), the principal increases, and with deflation (a decrease in the CPI), the principal decreases. The relationship between TIPS and the CPI affects both the principal amount paid when a TIPS instrument matures and the amount of interest that a TIPS instrument pays semi-annually. When a TIPS instrument matures, the principal paid is the greater of the CPI-adjusted principal or the original principal. TIPS pay interest at a fixed rate. However, because the fixed rate is applied to the CPI-adjusted principal, interest payments can vary in amount from one period to the next. If inflation occurs, the interest payment increases. In the event of deflation, the interest payment decreases. The Fund may purchase TIPS of any maturity. The Fund will invest directly in U.S. Treasury securities or directly or indirectly in futures contracts to gain long exposure to long-term U.S. Treasury bonds. The ETFs in which the Fund invests will typically be index-based ETFs that track a broad-based index that principally invests in equity securities of one or more assets classes (e.g., securities comprising the large-capitalization segment of the U.S. equity market). Such ETFs will typically have net assets of at least $100 million and have aggregate volume over the last 90 days of at least 100,000 shares traded. The Fund will invest in ETFs to obtain exposure to equity securities of commodity producers including energy producers (including clean energy), industrial metal miners and agriculture. An ETV allows the Fund to indirectly obtain exposure to an underlying asset class such as futures contracts and commodities without directly trading futures or taking physical delivery of the underlying commodity. For example, the Fund may obtain exposure to gold by investing in an ETV that owns gold, rather than the Fund directly holding gold. The equity securities that may comprise the Fund’s equity positions include, but are not limited to, U.S.-listed common and preferred stock of domestic and foreign companies, including those in developed and emerging markets, real estate investment trusts (“REITs”), and ADRs. Such securities may be issued by small-, mid-, or large-capitalization companies. ADRs are securities traded on a U.S. stock exchange that represent interests in securities issued by a foreign publicly listed company. </t>
        </is>
      </c>
    </row>
    <row r="18">
      <c r="A18" s="4" t="inlineStr">
        <is>
          <t>Principal Risks of Investing in the Fund</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 Agriculture Risk. Companies in the agriculture industry are subject to risks such as adverse weather conditions, embargoes, tariffs, and adverse international economic, political and regulatory development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 Commodities Risk . The Fund’s exposure to investments in physical commodities subjects the Fund to greater volatility than investments in traditional securities, such as stocks and bonds.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 Currency Exchange Rate Risk. The Fund invests, directly or indirectly, in investments denominated in non-U.S. currencies or in securities that provide exposure to such currencies. Changes in currency exchange rates and the relative value of non-U.S. currencies will affect the value of the Fund’s investments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and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nergy Producers Industry Risk. Companies in the energy producing industry are subject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 Equity Market Risk. The Fund will invest in common stocks directly or indirectly through ETFs.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Vs Risk. The risks of owning interests of an ETV generally reflect the same risks as owning the underlying securities or other instruments that the ETV is designed to track. The shares of certain ETVs may trade at a premium or discount to their intrinsic value (i.e., the market value may differ from the NAV of an ETV’s shares). For example, the value of an ETV may drop due to a downgrade in the issuer’s credit rating. By investing in an ETV, the Fund indirectly bears the proportionate share of any fees and expenses of the ETV in addition to the Fund’s direct fees and expenses. Additionally, trading in an ETV may be halted by the exchange on which it trad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Futures Contracts Risk.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 Gold Risk. The prices of precious metals, such as gold,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Industrial Metal Miners Risk. The profitability of companies in the industrial metal mining industry is related to, among other things, worldwide metal prices and the costs of extraction and production. Companies in this industry may be adversely affected by economic conditions, tax treatment, government regulation and intervention, and world events in the regions in which the companies operate (e.g., expropriation, nationalization, confiscation of assets and property, repatriation of capital, military coups, social unrest).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 The trading prices of securities and other instruments fluctuate in response to a variety of factors. The Fund’s NAV and market price may fluctuate significantly in response to these and other factors. As a result, an investor could lose money over short or long periods of time. • Maturity Risk . Debt securities with longer maturity may fluctuate in value more than one with a shorter maturity.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Other Investment Companies Risk. The Fund will incur higher and duplicative expenses when it invests in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REIT Investment Risk .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Tax Risk .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the asset diversification requirements and fail to qualify as a RIC, it would be taxed in the same manner as an ordinary corporation, and distributions to its shareholders would not be deductible by the Fund in computing its taxable income. • TIPS Risk</t>
        </is>
      </c>
    </row>
    <row r="20">
      <c r="A20" s="4" t="inlineStr">
        <is>
          <t>Performance</t>
        </is>
      </c>
    </row>
    <row r="21">
      <c r="A21"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 blended index and the RPAR Index. The Fund’s past performance, before and after taxes, does not necessarily indicate how it will perform in the future. Updated performance information is available on the Fund’s website at www.rparetf.com/rpar.</t>
        </is>
      </c>
    </row>
    <row r="22">
      <c r="A22" s="4" t="inlineStr">
        <is>
          <t>Calendar Year Ended December 31, 2020</t>
        </is>
      </c>
    </row>
    <row r="24">
      <c r="A24" s="4" t="inlineStr">
        <is>
          <t>During the period of time shown in the bar chart, the Fund’s highest quarterly return was 11.03% for the quarter ended June 30, 2020 and the lowest quarterly return was -5.07% for the quarter ended March 31, 2020.</t>
        </is>
      </c>
    </row>
    <row r="25">
      <c r="A25" s="4" t="inlineStr">
        <is>
          <t>Average Annual Total Returns  For the Periods Ended December 31, 2020</t>
        </is>
      </c>
    </row>
    <row r="26">
      <c r="A26" s="4" t="inlineStr">
        <is>
          <t>1 Year Since Inception (12/12/2019) Return Before Taxes 19.35% 19.05% Return After Taxes on Distributions 19.11% 18.74% Return After Taxes on Distributions and Sale of Fund Shares 11.59% 14.48% S&amp;P 500® Total Return Index (reflects no deduction for fees, expenses, or taxes) 18.40% 19.69% 60% S&amp;P 500 Index / 40% Bloomberg Barclays U.S. Aggregate Bond Index 1 (reflects no deduction for fees, expenses, or taxes) 14.73% 15.41% Advanced Research Risk Parity Index (reflects no deduction for fees, expenses, or taxes) 21.94% 22.08%</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PAR Risk Parity ETF</t>
        </is>
      </c>
    </row>
    <row r="3">
      <c r="A3" s="3" t="inlineStr">
        <is>
          <t>Prospectus [Line Items]</t>
        </is>
      </c>
      <c r="B3" s="4" t="inlineStr">
        <is>
          <t>rr_ProspectusLineItems</t>
        </is>
      </c>
    </row>
    <row r="4">
      <c r="A4" s="4" t="inlineStr">
        <is>
          <t>Risk/Return [Heading]</t>
        </is>
      </c>
      <c r="B4" s="4" t="inlineStr">
        <is>
          <t>rr_RiskReturnHeading</t>
        </is>
      </c>
      <c r="C4" s="4" t="inlineStr">
        <is>
          <t>RPAR Risk Par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PAR Risk Parity ETF (the “Fund”) seeks to generate positive returns during periods of economic growth, preserve capital during periods of economic contraction, and preserve real rates of return during periods of heightened infl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rch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12, 2019 (commencement of operations) through  November 30, 2020, the Fund’s portfolio turnover rate was 65% of the average value of its portfolio.</t>
        </is>
      </c>
    </row>
    <row r="13">
      <c r="A13" s="4" t="inlineStr">
        <is>
          <t>Portfolio Turnover, Rate</t>
        </is>
      </c>
      <c r="B13" s="4" t="inlineStr">
        <is>
          <t>rr_PortfolioTurnoverRate</t>
        </is>
      </c>
      <c r="C13" s="4" t="inlineStr">
        <is>
          <t>6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through March 31, 2022.</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is an actively-managed exchange-traded fund (“ETF”) that seeks to achieve its investment objective primarily by investing across a variety of asset classes, including exposure to global equity securities, U.S. Treasury securities, and commodities. The Fund’s investment adviser seeks to invest the Fund’s assets to achieve exposures similar to those of the Advanced Research Risk Parity Index (the “RPAR Index”), a rules-based index created by Advanced Research Investment Solutions, LLC (“ARIS”). The RPAR Index The RPAR Index allocates its exposure to the four asset classes described below using a “risk-parity” approach that seeks to achieve an equal balance between the risk associated with each asset class based on the long-term historic volatility exhibited by each asset class. This means that lower risk asset classes (such as U.S. Treasury Inflation Protected Securities (“TIPS”)) will generally have higher notional allocations than higher risk asset classes (such as global equities). The RPAR Index seeks long-term risk exposure and long-term target allocations across asset classes as follows: Long-Term Target Risk Allocation Long-Term Target Asset Allocation Asset Class Sub-Class 25% 35% TIPS Long-Term TIPS (15+ years) 25% 25% Global Equities U.S. Equities Non-U.S. Developed Markets Equities Emerging Markets Equities 25% 25% Commodities Commodity Producer Equities Gold 25% 15%* U.S. Treasuries U.S. Treasury Bills * U.S. Treasury bills serve as collateral for 10-year U.S. Treasury note futures with notional exposure of 60% of the RPAR Index. In an effort to achieve risk balance across the asset classes, the RPAR Index methodology prescribes modifications to the asset class allocations based on the level of 10-year U.S. Treasury note yields and, as a result, the current allocations across asset classes in the RPAR Index may differ from the long-term target asset allocations for a period of time. The RPAR Index is rebalanced quarterly. In seeking to obtain exposures comparable to those of the RPAR Index, the Fund may invest in a combination of (i) U.S. Treasury securities (including TIPS), (ii) U.S. Treasury futures contracts, (iii) ETFs that track a broad-based index of equity securities for one or more asset classes (or sub-classes), (iv) individual equity securities or depositary receipts, such as American Depositary Receipts (“ADRs”) and Global Depositary Receipts (“GDRs”), representing an interest in foreign equity securities, and (v) other exchange-listed vehicles issuing equity securities (“ETVs”). TIPS are marketable securities whose principal is adjusted based on changes in the Consumer Price Index (“CPI”). With inflation (an increase in the CPI), the principal increases, and with deflation (a decrease in the CPI), the principal decreases. The relationship between TIPS and the CPI affects both the principal amount paid when a TIPS instrument matures and the amount of interest that a TIPS instrument pays semi-annually. When a TIPS instrument matures, the principal paid is the greater of the CPI-adjusted principal or the original principal. TIPS pay interest at a fixed rate. However, because the fixed rate is applied to the CPI-adjusted principal, interest payments can vary in amount from one period to the next. If inflation occurs, the interest payment increases. In the event of deflation, the interest payment decreases. The Fund may purchase TIPS of any maturity. The Fund will invest directly in U.S. Treasury securities or directly or indirectly in futures contracts to gain long exposure to long-term U.S. Treasury bonds. The ETFs in which the Fund invests will typically be index-based ETFs that track a broad-based index that principally invests in equity securities of one or more assets classes (e.g., securities comprising the large-capitalization segment of the U.S. equity market). Such ETFs will typically have net assets of at least $100 million and have aggregate volume over the last 90 days of at least 100,000 shares traded. The Fund will invest in ETFs to obtain exposure to equity securities of commodity producers including energy producers (including clean energy), industrial metal miners and agriculture. An ETV allows the Fund to indirectly obtain exposure to an underlying asset class such as futures contracts and commodities without directly trading futures or taking physical delivery of the underlying commodity. For example, the Fund may obtain exposure to gold by investing in an ETV that owns gold, rather than the Fund directly holding gold. The equity securities that may comprise the Fund’s equity positions include, but are not limited to, U.S.-listed common and preferred stock of domestic and foreign companies, including those in developed and emerging markets, real estate investment trusts (“REITs”), and ADRs. Such securities may be issued by small-, mid-, or large-capitalization companies. ADRs are securities traded on a U.S. stock exchange that represent interests in securities issued by a foreign publicly listed company.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 Agriculture Risk. Companies in the agriculture industry are subject to risks such as adverse weather conditions, embargoes, tariffs, and adverse international economic, political and regulatory development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 Commodities Risk . The Fund’s exposure to investments in physical commodities subjects the Fund to greater volatility than investments in traditional securities, such as stocks and bonds.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 Currency Exchange Rate Risk. The Fund invests, directly or indirectly, in investments denominated in non-U.S. currencies or in securities that provide exposure to such currencies. Changes in currency exchange rates and the relative value of non-U.S. currencies will affect the value of the Fund’s investments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and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nergy Producers Industry Risk. Companies in the energy producing industry are subject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 Equity Market Risk. The Fund will invest in common stocks directly or indirectly through ETFs.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Vs Risk. The risks of owning interests of an ETV generally reflect the same risks as owning the underlying securities or other instruments that the ETV is designed to track. The shares of certain ETVs may trade at a premium or discount to their intrinsic value (i.e., the market value may differ from the NAV of an ETV’s shares). For example, the value of an ETV may drop due to a downgrade in the issuer’s credit rating. By investing in an ETV, the Fund indirectly bears the proportionate share of any fees and expenses of the ETV in addition to the Fund’s direct fees and expenses. Additionally, trading in an ETV may be halted by the exchange on which it trade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Futures Contracts Risk.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 Gold Risk. The prices of precious metals, such as gold,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Industrial Metal Miners Risk. The profitability of companies in the industrial metal mining industry is related to, among other things, worldwide metal prices and the costs of extraction and production. Companies in this industry may be adversely affected by economic conditions, tax treatment, government regulation and intervention, and world events in the regions in which the companies operate (e.g., expropriation, nationalization, confiscation of assets and property, repatriation of capital, military coups, social unrest).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 The trading prices of securities and other instruments fluctuate in response to a variety of factors. The Fund’s NAV and market price may fluctuate significantly in response to these and other factors. As a result, an investor could lose money over short or long periods of time. • Maturity Risk . Debt securities with longer maturity may fluctuate in value more than one with a shorter maturity.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Other Investment Companies Risk. The Fund will incur higher and duplicative expenses when it invests in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REIT Investment Risk .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Tax Risk .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the asset diversification requirements and fail to qualify as a RIC, it would be taxed in the same manner as an ordinary corporation, and distributions to its shareholders would not be deductible by the Fund in computing its taxable income. • TIPS Risk</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 blended index and the RPAR Index. The Fund’s past performance, before and after taxes, does not necessarily indicate how it will perform in the future. Updated performance information is available on the Fund’s website at www.rparetf.com/rpar.</t>
        </is>
      </c>
    </row>
    <row r="26">
      <c r="A26" s="4" t="inlineStr">
        <is>
          <t>Performance Information Illustrates Variability of Returns [Text]</t>
        </is>
      </c>
      <c r="B26" s="4" t="inlineStr">
        <is>
          <t>rr_PerformanceInformationIllustratesVariabilityOfReturns</t>
        </is>
      </c>
      <c r="C26" s="4" t="inlineStr">
        <is>
          <t>The table illustrates how the Fund’s average annual returns for the 1-year and since inception periods compare with those of a broad measure of market performance, a blended index and the RPAR Index.</t>
        </is>
      </c>
    </row>
    <row r="27">
      <c r="A27" s="4" t="inlineStr">
        <is>
          <t>Performance Availability Website Address [Text]</t>
        </is>
      </c>
      <c r="B27" s="4" t="inlineStr">
        <is>
          <t>rr_PerformanceAvailabilityWebSiteAddress</t>
        </is>
      </c>
      <c r="C27" s="4" t="inlineStr">
        <is>
          <t>www.rparetf.com/rpar</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Ended December 31, 2020</t>
        </is>
      </c>
    </row>
    <row r="30">
      <c r="A30" s="4" t="inlineStr">
        <is>
          <t>Bar Chart Closing [Text Block]</t>
        </is>
      </c>
      <c r="B30" s="4" t="inlineStr">
        <is>
          <t>rr_BarChartClosingTextBlock</t>
        </is>
      </c>
      <c r="C30" s="4" t="inlineStr">
        <is>
          <t>During the period of time shown in the bar chart, the Fund’s highest quarterly return was 11.03% for the quarter ended June 30, 2020 and the lowest quarterly return was -5.07% for the quarter ended March 31, 202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11.03%</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5.07%)</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RPAR Risk Parity ETF | S&amp;P 500® Total Return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Total Return Index(reflects no deduction for fees, expenses, or taxes)</t>
        </is>
      </c>
    </row>
    <row r="45">
      <c r="A45" s="4" t="inlineStr">
        <is>
          <t>1 Year</t>
        </is>
      </c>
      <c r="B45" s="4" t="inlineStr">
        <is>
          <t>rr_AverageAnnualReturnYear01</t>
        </is>
      </c>
      <c r="C45" s="4" t="inlineStr">
        <is>
          <t>18.40%</t>
        </is>
      </c>
    </row>
    <row r="46">
      <c r="A46" s="4" t="inlineStr">
        <is>
          <t>Since Inception</t>
        </is>
      </c>
      <c r="B46" s="4" t="inlineStr">
        <is>
          <t>rr_AverageAnnualReturnSinceInception</t>
        </is>
      </c>
      <c r="C46" s="4" t="inlineStr">
        <is>
          <t>19.69%</t>
        </is>
      </c>
    </row>
    <row r="47">
      <c r="A47" s="4" t="inlineStr">
        <is>
          <t>Inception Date</t>
        </is>
      </c>
      <c r="B47" s="4" t="inlineStr">
        <is>
          <t>rr_AverageAnnualReturnInceptionDate</t>
        </is>
      </c>
      <c r="C47" s="4" t="inlineStr">
        <is>
          <t>Dec. 12,
		2019</t>
        </is>
      </c>
    </row>
    <row r="48">
      <c r="A48" s="4" t="inlineStr">
        <is>
          <t>RPAR Risk Parity ETF | 60% S&amp;P 500 Index / 40% Bloomberg Barclays U.S. Aggregate Bond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60% S&amp;P 500 Index / 40% Bloomberg Barclays U.S. Aggregate Bond Index 1(reflects no deduction for fees, expenses, or taxes)</t>
        </is>
      </c>
      <c r="D50" s="4" t="inlineStr">
        <is>
          <t>[1]</t>
        </is>
      </c>
    </row>
    <row r="51">
      <c r="A51" s="4" t="inlineStr">
        <is>
          <t>1 Year</t>
        </is>
      </c>
      <c r="B51" s="4" t="inlineStr">
        <is>
          <t>rr_AverageAnnualReturnYear01</t>
        </is>
      </c>
      <c r="C51" s="4" t="inlineStr">
        <is>
          <t>14.73%</t>
        </is>
      </c>
      <c r="D51" s="4" t="inlineStr">
        <is>
          <t>[1]</t>
        </is>
      </c>
    </row>
    <row r="52">
      <c r="A52" s="4" t="inlineStr">
        <is>
          <t>Since Inception</t>
        </is>
      </c>
      <c r="B52" s="4" t="inlineStr">
        <is>
          <t>rr_AverageAnnualReturnSinceInception</t>
        </is>
      </c>
      <c r="C52" s="4" t="inlineStr">
        <is>
          <t>15.41%</t>
        </is>
      </c>
      <c r="D52" s="4" t="inlineStr">
        <is>
          <t>[1]</t>
        </is>
      </c>
    </row>
    <row r="53">
      <c r="A53" s="4" t="inlineStr">
        <is>
          <t>Inception Date</t>
        </is>
      </c>
      <c r="B53" s="4" t="inlineStr">
        <is>
          <t>rr_AverageAnnualReturnInceptionDate</t>
        </is>
      </c>
      <c r="C53" s="4" t="inlineStr">
        <is>
          <t>Dec. 12,
		2019</t>
        </is>
      </c>
    </row>
    <row r="54">
      <c r="A54" s="4" t="inlineStr">
        <is>
          <t>RPAR Risk Parity ETF | Advanced Research Risk Parity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Advanced Research Risk Parity Index(reflects no deduction for fees, expenses, or taxes)</t>
        </is>
      </c>
    </row>
    <row r="57">
      <c r="A57" s="4" t="inlineStr">
        <is>
          <t>1 Year</t>
        </is>
      </c>
      <c r="B57" s="4" t="inlineStr">
        <is>
          <t>rr_AverageAnnualReturnYear01</t>
        </is>
      </c>
      <c r="C57" s="4" t="inlineStr">
        <is>
          <t>21.94%</t>
        </is>
      </c>
    </row>
    <row r="58">
      <c r="A58" s="4" t="inlineStr">
        <is>
          <t>Since Inception</t>
        </is>
      </c>
      <c r="B58" s="4" t="inlineStr">
        <is>
          <t>rr_AverageAnnualReturnSinceInception</t>
        </is>
      </c>
      <c r="C58" s="4" t="inlineStr">
        <is>
          <t>22.08%</t>
        </is>
      </c>
    </row>
    <row r="59">
      <c r="A59" s="4" t="inlineStr">
        <is>
          <t>Inception Date</t>
        </is>
      </c>
      <c r="B59" s="4" t="inlineStr">
        <is>
          <t>rr_AverageAnnualReturnInceptionDate</t>
        </is>
      </c>
      <c r="C59" s="4" t="inlineStr">
        <is>
          <t>Dec. 12,
		2019</t>
        </is>
      </c>
    </row>
    <row r="60">
      <c r="A60" s="4" t="inlineStr">
        <is>
          <t>RPAR Risk Parity ETF | RPAR Risk Parity ETF</t>
        </is>
      </c>
    </row>
    <row r="61">
      <c r="A61" s="3" t="inlineStr">
        <is>
          <t>Prospectus [Line Items]</t>
        </is>
      </c>
      <c r="B61" s="4" t="inlineStr">
        <is>
          <t>rr_ProspectusLineItems</t>
        </is>
      </c>
    </row>
    <row r="62">
      <c r="A62" s="4" t="inlineStr">
        <is>
          <t>Trading Symbol</t>
        </is>
      </c>
      <c r="B62" s="4" t="inlineStr">
        <is>
          <t>dei_TradingSymbol</t>
        </is>
      </c>
      <c r="C62" s="4" t="inlineStr">
        <is>
          <t>RPAR</t>
        </is>
      </c>
    </row>
    <row r="63">
      <c r="A63" s="4" t="inlineStr">
        <is>
          <t>Management Fees (as a percentage of Assets)</t>
        </is>
      </c>
      <c r="B63" s="4" t="inlineStr">
        <is>
          <t>rr_ManagementFeesOverAssets</t>
        </is>
      </c>
      <c r="C63" s="4" t="inlineStr">
        <is>
          <t>0.50%</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04%</t>
        </is>
      </c>
    </row>
    <row r="67">
      <c r="A67" s="4" t="inlineStr">
        <is>
          <t>Expenses (as a percentage of Assets)</t>
        </is>
      </c>
      <c r="B67" s="4" t="inlineStr">
        <is>
          <t>rr_ExpensesOverAssets</t>
        </is>
      </c>
      <c r="C67" s="4" t="inlineStr">
        <is>
          <t>0.54%</t>
        </is>
      </c>
    </row>
    <row r="68">
      <c r="A68" s="4" t="inlineStr">
        <is>
          <t>Fee Waiver or Reimbursement</t>
        </is>
      </c>
      <c r="B68" s="4" t="inlineStr">
        <is>
          <t>rr_FeeWaiverOrReimbursementOverAssets</t>
        </is>
      </c>
      <c r="C68" s="4" t="inlineStr">
        <is>
          <t>(0.03%)</t>
        </is>
      </c>
      <c r="D68" s="4" t="inlineStr">
        <is>
          <t>[2]</t>
        </is>
      </c>
    </row>
    <row r="69">
      <c r="A69" s="4" t="inlineStr">
        <is>
          <t>Net Expenses (as a percentage of Assets)</t>
        </is>
      </c>
      <c r="B69" s="4" t="inlineStr">
        <is>
          <t>rr_NetExpensesOverAssets</t>
        </is>
      </c>
      <c r="C69" s="4" t="inlineStr">
        <is>
          <t>0.51%</t>
        </is>
      </c>
      <c r="D69" s="4" t="inlineStr">
        <is>
          <t>[2]</t>
        </is>
      </c>
    </row>
    <row r="70">
      <c r="A70" s="4" t="inlineStr">
        <is>
          <t>Expense Example, with Redemption, 1 Year</t>
        </is>
      </c>
      <c r="B70" s="4" t="inlineStr">
        <is>
          <t>rr_ExpenseExampleYear01</t>
        </is>
      </c>
      <c r="C70" s="5" t="n">
        <v>52</v>
      </c>
    </row>
    <row r="71">
      <c r="A71" s="4" t="inlineStr">
        <is>
          <t>Expense Example, with Redemption, 3 Years</t>
        </is>
      </c>
      <c r="B71" s="4" t="inlineStr">
        <is>
          <t>rr_ExpenseExampleYear03</t>
        </is>
      </c>
      <c r="C71" s="6" t="n">
        <v>169</v>
      </c>
    </row>
    <row r="72">
      <c r="A72" s="4" t="inlineStr">
        <is>
          <t>Expense Example, with Redemption, 5 Years</t>
        </is>
      </c>
      <c r="B72" s="4" t="inlineStr">
        <is>
          <t>rr_ExpenseExampleYear05</t>
        </is>
      </c>
      <c r="C72" s="6" t="n">
        <v>298</v>
      </c>
    </row>
    <row r="73">
      <c r="A73" s="4" t="inlineStr">
        <is>
          <t>Expense Example, with Redemption, 10 Years</t>
        </is>
      </c>
      <c r="B73" s="4" t="inlineStr">
        <is>
          <t>rr_ExpenseExampleYear10</t>
        </is>
      </c>
      <c r="C73" s="5" t="n">
        <v>673</v>
      </c>
    </row>
    <row r="74">
      <c r="A74" s="4" t="inlineStr">
        <is>
          <t>Annual Return 2020</t>
        </is>
      </c>
      <c r="B74" s="4" t="inlineStr">
        <is>
          <t>rr_AnnualReturn2020</t>
        </is>
      </c>
      <c r="C74" s="4" t="inlineStr">
        <is>
          <t>19.35%</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19.35%</t>
        </is>
      </c>
    </row>
    <row r="77">
      <c r="A77" s="4" t="inlineStr">
        <is>
          <t>Since Inception</t>
        </is>
      </c>
      <c r="B77" s="4" t="inlineStr">
        <is>
          <t>rr_AverageAnnualReturnSinceInception</t>
        </is>
      </c>
      <c r="C77" s="4" t="inlineStr">
        <is>
          <t>19.05%</t>
        </is>
      </c>
    </row>
    <row r="78">
      <c r="A78" s="4" t="inlineStr">
        <is>
          <t>Inception Date</t>
        </is>
      </c>
      <c r="B78" s="4" t="inlineStr">
        <is>
          <t>rr_AverageAnnualReturnInceptionDate</t>
        </is>
      </c>
      <c r="C78" s="4" t="inlineStr">
        <is>
          <t>Dec. 12,
		2019</t>
        </is>
      </c>
    </row>
    <row r="79">
      <c r="A79" s="4" t="inlineStr">
        <is>
          <t>RPAR Risk Parity ETF | RPAR Risk Parity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19.11%</t>
        </is>
      </c>
    </row>
    <row r="83">
      <c r="A83" s="4" t="inlineStr">
        <is>
          <t>Since Inception</t>
        </is>
      </c>
      <c r="B83" s="4" t="inlineStr">
        <is>
          <t>rr_AverageAnnualReturnSinceInception</t>
        </is>
      </c>
      <c r="C83" s="4" t="inlineStr">
        <is>
          <t>18.74%</t>
        </is>
      </c>
    </row>
    <row r="84">
      <c r="A84" s="4" t="inlineStr">
        <is>
          <t>RPAR Risk Parity ETF | RPAR Risk Parity ETF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11.59%</t>
        </is>
      </c>
    </row>
    <row r="88">
      <c r="A88" s="4" t="inlineStr">
        <is>
          <t>Since Inception</t>
        </is>
      </c>
      <c r="B88" s="4" t="inlineStr">
        <is>
          <t>rr_AverageAnnualReturnSinceInception</t>
        </is>
      </c>
      <c r="C88" s="4" t="inlineStr">
        <is>
          <t>14.48%</t>
        </is>
      </c>
    </row>
    <row r="89"/>
    <row r="90">
      <c r="A90" s="4" t="inlineStr">
        <is>
          <t>[1]</t>
        </is>
      </c>
      <c r="B90" s="4" t="inlineStr">
        <is>
          <t>The blended index is 60% S&amp;amp;P 500 Index (stocks) and 40% Bloomberg Barclays U.S. Aggregate Bond Index (bonds).</t>
        </is>
      </c>
    </row>
    <row r="91">
      <c r="A91" s="4" t="inlineStr">
        <is>
          <t>[2]</t>
        </is>
      </c>
      <c r="B91" s="4" t="inlineStr">
        <is>
          <t>The Fund’s investment adviser, Toroso Investments, LLC (the “Adviser”), has contractually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47% of the Fund’s average daily net assets through at least March 31, 2022. To the extent the Fund incurs Excluded Expenses, Total Annual Fund Operating Expenses After Fee Waiver is greater than 0.47%. This fee waiver agreement may be terminated only by, or with the consent of, the Board of Trustees (the “Board”) of Tidal ETF Trust (the “Trust”), on behalf of the Fund, upon sixty (60) days’ written notice to the Adviser. This fee waiver agreement may not be terminated by the Adviser without the consent of the Board.</t>
        </is>
      </c>
    </row>
  </sheetData>
  <mergeCells count="4">
    <mergeCell ref="C1:D1"/>
    <mergeCell ref="A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1:24Z</dcterms:created>
  <dcterms:modified xmlns:dcterms="http://purl.org/dc/terms/" xmlns:xsi="http://www.w3.org/2001/XMLSchema-instance" xsi:type="dcterms:W3CDTF">2021-03-29T17:21:24Z</dcterms:modified>
</cp:coreProperties>
</file>